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flows (Unaudi" sheetId="5" r:id="rId5"/>
    <s:sheet name="1. Nature of Operations and Con" sheetId="6" r:id="rId6"/>
    <s:sheet name="2. Summary of Significant Accou" sheetId="7" r:id="rId7"/>
    <s:sheet name="3.Convertible Debenture" sheetId="8" r:id="rId8"/>
    <s:sheet name="4. Derivative Liabilities" sheetId="9" r:id="rId9"/>
    <s:sheet name="5. Related Party Transactions" sheetId="10" r:id="rId10"/>
    <s:sheet name="6. Loans Payable" sheetId="11" r:id="rId11"/>
    <s:sheet name="7. Common Shares" sheetId="12" r:id="rId12"/>
    <s:sheet name="8. Commitment and Contingencies" sheetId="13" r:id="rId13"/>
    <s:sheet name="2. Summary of Significant Acc14" sheetId="14" r:id="rId14"/>
    <s:sheet name="4. Derivative Liabilities (Tabl" sheetId="15" r:id="rId15"/>
    <s:sheet name="1. Nature of Operations and C16" sheetId="16" r:id="rId16"/>
    <s:sheet name="2. Summary of Significant Acc17" sheetId="17" r:id="rId17"/>
    <s:sheet name="2. Summary of Significant Acc18" sheetId="18" r:id="rId18"/>
    <s:sheet name="2. Summary of Significant Acc19" sheetId="19" r:id="rId19"/>
    <s:sheet name="3.Convertible Debenture (Detail" sheetId="20" r:id="rId20"/>
    <s:sheet name="4. Derivative Liabilities (Deta" sheetId="21" r:id="rId21"/>
    <s:sheet name="4.  Derivative Liabilities (Det" sheetId="22" r:id="rId22"/>
    <s:sheet name="5. Related Party Transactions (" sheetId="23" r:id="rId23"/>
    <s:sheet name="6. Loans Payable (Details)" sheetId="24" r:id="rId24"/>
    <s:sheet name="7. Common Shares (Details)" sheetId="25" r:id="rId25"/>
    <s:sheet name="8. Commitment and Contingenci26" sheetId="26" r:id="rId26"/>
  </s:sheets>
  <s:definedNames/>
  <s:calcPr calcId="124519" calcMode="auto" fullCalcOnLoad="1"/>
</s:workbook>
</file>

<file path=xl/sharedStrings.xml><?xml version="1.0" encoding="utf-8"?>
<sst xmlns="http://schemas.openxmlformats.org/spreadsheetml/2006/main" uniqueCount="266">
  <si>
    <t>Document And Entity Information - shares</t>
  </si>
  <si>
    <t>3 Months Ended</t>
  </si>
  <si>
    <t>Mar. 31, 2016</t>
  </si>
  <si>
    <t>May. 18, 2016</t>
  </si>
  <si>
    <t>Document and Entity Information [Abstract]</t>
  </si>
  <si>
    <t>Entity Registrant Name</t>
  </si>
  <si>
    <t>Excelsis Investment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Balance Sheets - USD ($)</t>
  </si>
  <si>
    <t>Dec. 31, 2015</t>
  </si>
  <si>
    <t>ASSETS</t>
  </si>
  <si>
    <t>Cash</t>
  </si>
  <si>
    <t>Accounts receivable</t>
  </si>
  <si>
    <t>Accounts receivable – related party</t>
  </si>
  <si>
    <t>Prepaid expenses</t>
  </si>
  <si>
    <t>Inventory</t>
  </si>
  <si>
    <t>Prepaid inventory</t>
  </si>
  <si>
    <t>Total Current Assets</t>
  </si>
  <si>
    <t>Intangible assets, net</t>
  </si>
  <si>
    <t>Total Assets</t>
  </si>
  <si>
    <t>Current Liabilities</t>
  </si>
  <si>
    <t>Accounts payable and accrued liabilities</t>
  </si>
  <si>
    <t>Accounts payable – related party</t>
  </si>
  <si>
    <t>Derivative liabilities</t>
  </si>
  <si>
    <t>Loans payable</t>
  </si>
  <si>
    <t>Due to related parties</t>
  </si>
  <si>
    <t>Liability for shares issuable – related party</t>
  </si>
  <si>
    <t>Convertible debentures</t>
  </si>
  <si>
    <t>Total Current Liabilities</t>
  </si>
  <si>
    <t>Loan payable - related party</t>
  </si>
  <si>
    <t>Total Liabilities</t>
  </si>
  <si>
    <t>STOCKHOLDERS' DEFICIT</t>
  </si>
  <si>
    <t>Preferred Stock Authorized: 500,000,000 preferred shares with a par value of $0.001 per share Issued and outstanding: 1,000,000 preferred shares</t>
  </si>
  <si>
    <t>Common Stock Authorized: 750,000,000 common shares with a par value of $0.001 per share Issued and outstanding: 88,977,720 and 59,311,165 common shares, respectively</t>
  </si>
  <si>
    <t>Additional paid-in capital</t>
  </si>
  <si>
    <t>Accumulated deficit</t>
  </si>
  <si>
    <t>Total Stockholders' Deficit</t>
  </si>
  <si>
    <t>Total Liabilities and Stockholders' Deficit</t>
  </si>
  <si>
    <t>Balance Sheets (Parentheticals) - $ / share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Statements of Operations (Unaudited) - USD ($)</t>
  </si>
  <si>
    <t>Mar. 31, 2015</t>
  </si>
  <si>
    <t>Revenue of goods</t>
  </si>
  <si>
    <t>Revenue of services</t>
  </si>
  <si>
    <t>Revenue of services – related party</t>
  </si>
  <si>
    <t>Cost of goods sold</t>
  </si>
  <si>
    <t>Cost of services – related party</t>
  </si>
  <si>
    <t>Gross Margin</t>
  </si>
  <si>
    <t>Operating Expenses</t>
  </si>
  <si>
    <t>Amortization</t>
  </si>
  <si>
    <t>Consulting</t>
  </si>
  <si>
    <t>General and administrative</t>
  </si>
  <si>
    <t>Payroll</t>
  </si>
  <si>
    <t>Professional fees</t>
  </si>
  <si>
    <t>Total Operating Expenses</t>
  </si>
  <si>
    <t>Loss Before Other Income (Expense)</t>
  </si>
  <si>
    <t>Other Income (Expense)</t>
  </si>
  <si>
    <t>Gain on change in fair value of derivative liabilities</t>
  </si>
  <si>
    <t>Gain on forgiveness of debt</t>
  </si>
  <si>
    <t>Interest expense</t>
  </si>
  <si>
    <t>Make whole expense</t>
  </si>
  <si>
    <t>Total Other Income (Expense)</t>
  </si>
  <si>
    <t>Net Loss</t>
  </si>
  <si>
    <t>Net Loss per Share – Basic and Diluted (in Dollars per share)</t>
  </si>
  <si>
    <t>Weighted Average Shares Outstanding – Basic and Diluted (in Shares)</t>
  </si>
  <si>
    <t>Statements of Cashflows (Unaudited) - USD ($)</t>
  </si>
  <si>
    <t>Operating Activities</t>
  </si>
  <si>
    <t>Net loss for the period</t>
  </si>
  <si>
    <t>Adjustments to reconcile net loss to net cash provided by (used in) operating activities:</t>
  </si>
  <si>
    <t>Amortization of discount on convertible debenture</t>
  </si>
  <si>
    <t>Amortization of customer list</t>
  </si>
  <si>
    <t>Amortization of deferred financing costs</t>
  </si>
  <si>
    <t>Change in fair value of make whole expense</t>
  </si>
  <si>
    <t>Default penalty on convertible debenture</t>
  </si>
  <si>
    <t>Imputed interest</t>
  </si>
  <si>
    <t>Share-based compensation</t>
  </si>
  <si>
    <t>Changes in operating assets and liabilities:</t>
  </si>
  <si>
    <t>Net cash provided by (used) in operating activities</t>
  </si>
  <si>
    <t>Financing Activities</t>
  </si>
  <si>
    <t>Repayments of loans payable</t>
  </si>
  <si>
    <t>Repayments of convertible debentures</t>
  </si>
  <si>
    <t>Net cash used in financing activities</t>
  </si>
  <si>
    <t>Increase (decrease) in cash</t>
  </si>
  <si>
    <t>Cash, beginning of period</t>
  </si>
  <si>
    <t>Cash, end of period</t>
  </si>
  <si>
    <t>Non-cash transactions</t>
  </si>
  <si>
    <t>Common shares issued for convertible notes and accrued interest</t>
  </si>
  <si>
    <t>Reclassification of derivative liability to APIC</t>
  </si>
  <si>
    <t>1. Nature of Operations and Continuance of Business</t>
  </si>
  <si>
    <t>Nature Of Operations And Substantial Doubt About Going Concern [Abstract]</t>
  </si>
  <si>
    <t>Nature Of Operations And Substantial Doubt About Going Concern</t>
  </si>
  <si>
    <t>1. Nature of Operations and Continuance of Business
Excelsis Investments, Inc. (the "Company") was incorporated in the state of Nevada on May 27, 2010 under the name "Pub Crawl Holdings, Inc". On March 11, 2014, the Company announced its name change from Pub Crawl Holdings to Excelsis Investments, Inc.
The Company's operations are focused on product development and sales in the Personal Financial Protection and Data Protection businesses through utilizing its technologies, plans to expand in this market with additional consumer products and business technologies that provide businesses and individuals with new information protection solutions. The Company has received a Notice of Allowance in regards to provisional and non-provisional patent applications filed in the identity theft and data protection markets, with a trademark based off the Stealth logo and brand in the identity theft space.
On September 1, 2014, the Company entered into a purchase agreement with a non-related party to purchase intangible assets by issuing 30% of the outstanding common shares of the Company as determined on an as-converted, fully-diluted basis, which shall not be subject to dilution by any future issuances for the purchase of 3,000 customer accounts The Company is recognizing the revenue generated from the intangible asset on a net basis.
On March 14, 2016, the Company incorporated a new wholly owned subsidiary, Safety Technologies Inc., a Nevada company. The Company's intention is to sell additional security related products other than the stealth cards, through the subsidiary. As at March 31, 2016, there has been no activity within the subsidiary.
A reverse split has been approved by the shareholders and an information statement has been filed with the SEC. The completion of the necessary steps to finalize the reverse split have not been completed and we do not expect them to be completed for at least 20 days.
These consolidated financial statements have been prepared on a going concern basis, which implies that the Company will continue to realize its assets and discharge its liabilities in the normal course of business. As at March 31, 2016, the Company has a working capital deficit of $1,535,899 and an accumulated deficit of $3,840,22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
a) Basis of Presentation and Principles of Consolidation
The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Safety Technologies Inc., a Nevada company. All intercompany transactions have been eliminated on consolidation. The Company's fiscal year end is December 31.
b) Interim Consolidated Financial Statements
Thes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These unaudited condensed consolidated financial statements do not include all of the information and footnotes required by generally accepted accounting principles for complete financial statements. Therefore, these financial statements should be read in conjunction with the financial statements and accompanying notes filed with the U.S. Securities and Exchange Commission in the Company's Annual Report on Form 10-K for the fiscal year ended December 31, 2015.
c) Accounts Receivable
Accounts receivable represents amounts owed from customers for the sale of product.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March 31, 2016 and December 31, 2015, the Company had no allowances for doubtful accounts.
d) Inventory
Inventory is comprised of stealth car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e)
Intangible Assets
Intangible assets are stated at cost less accumulated amortization and are comprised of customer accounts acquired with an useful life of three years and amortized straight line over three years and patent and trademark development costs, which are currently being developed and has not been placed in use. During the quarter ended March 31, 2016, the Company incurred $36,689 (2015 - $36,286) in amortization expense.
f)
Basic and Diluted Net Loss per Share
The Company computes net loss per share in accordance with ASC 260,
Earnings per Share
g)
Revenue Recognition
The Company recognizes and accounts for revenue in accordance with ASC 605 as a principal on the sale of goods.
Pursuant to ASC 605, Revenue Recognition, revenue is recognized when persuasive evidence of an arrangement exists, delivery has occurred, the amount is fixed and determinable, risk of ownership has passed to the customer and collection is reasonably assured. The Company considered ASC 605-45, Principal Agent Considerations, and determined that the Company acts as a principal in its revenue-earnings activities as they are responsible for the production of goods purchased by the customer, can determine the pricing costs, goods purchased are paid directly by the Company, and has a credit risk with respect to collection of amounts owed by its customers.
The Company considered ASC 605-45, Principal Agent Considerations, and determined that the Company does not act as the principal in its revenue-earnings activities related to certain service revenues where the Company does not bear enough of the risks in the transaction to record them on the gross basis . Revenues for these activities are recorded based on the net amount earned by the Company.
h)
Cost of Revenue
For the Company's product sales, cost of revenue consists of inventory sold in each transaction. For the Company's service sales, cost of revenue consists of engineering services provided by a related party.
i) Financial Instruments
The following table represents assets and liabilities that are measured and recognized in fair value as of March 31, 2016, on a recurring basis:
Level 1
$
Level 2
$
Level 3
$
Total gains
and (losses)
Cash
732,160
–
–
–
Liabilities for shares issuable – related party
(1,220,377
)
–
–
(389,144
)
Derivative liabilities
–
–
(140,263
)
350,986
Total
(488,217
)
–
(140,263
)
(38,158
)
The following table represents assets and liabilities that are measured and recognized in fair value as of December 31, 2015, on a recurring basis:
Level 1
$
Level 2
$
Level 3
$
Total gains
and (losses)
Cash
388,183
–
–
–
Liabilities for shares issuable – related party
(831,233
)
–
–
(318,132
)
Derivative liabilities
–
–
(491,249
)
(341,192
)
Total
(443,050
)
–
(491,249
)
(659,324
)
As of March 31, 2016, the Company had a derivative liability amount of $140,263 (December 31, 2015 – $491,249) which was classified as a Level 3 financial instrument, and a loss on change in fair value of derivative liabilities of $350,986 (December 31, 2015 – $341,192).</t>
  </si>
  <si>
    <t>3.Convertible Debenture</t>
  </si>
  <si>
    <t>Debt Disclosure [Abstract]</t>
  </si>
  <si>
    <t>Debt Disclosure [Text Block]</t>
  </si>
  <si>
    <t>3.
Convertible Debenture
a)
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17, 2014) at a conversion rate of 90% of the lowest closing bid prices of the Company's common stock for the ten trading days ending one trading day prior to the date the conversion notice is sent by the holder to the Company. As at March 31, 2016, accrued interest of $54,296 (December 31, 2015 - $36,416) has been recorded in accounts payable and accrued liabilities.
On December 17, 2014, the note became convertible resulting in the Company recording a derivative liability of $94,188 with a corresponding adjustment to loss on change in fair value of derivative liabilities of $1,050 as accretion expense. Pursuant to the agreement, the convertible note matured on June 22, 2015 and 150% of the remaining balance in principal and interest is payable. During the year ended December 31, 2015, the Company included a penalty of $125,000 in interest expense for the additional amount payable due to defaulting on the loan. On February 2, 2016, the Company entered into a settlement agreement whereby the Company would pay $20,000 on or before the third day of each subsequent month until the entire balance is repaid. During the period ended March 31, 2016, the Company had amortized $nil (December 31, 2015 - $88,357) of the debt discount to interest expense. During the period ended March 31, 2016, the Company repaid $60,000 (December 31, 2015 - $nil) of the outstanding loan pursuant to a settlement agreement. As March 31, 2016, the carrying value of the debenture was $315,000 (December 31, 2015 - $375,000) and the fair value of the derivative liability was $113,608 (December 31, 2015 - $304,860).
b)
On June 23, 2014, the Company issued a $50,000 convertible note which is unsecured, bears interest at 8% per annum and due on June 22, 2015. The Company received $49,400, net of issuance fee of $600. The note is convertible into shares of common stock 180 days after the date of issuance (December 20, 2014) at a conversion rate of 60% of the lowest closing bid prices of the Company's common stock for the five trading days ending one trading day prior to the date the conversion notice is sent by the holder to the Company. As at March 31, 2016, accrued interest of $12,283 (December 31, 2015 - $10,267) has been recorded in accounts payable and accrued liabilities.
On December 20, 2014, the note became convertible resulting in the Company recording a derivative liability of $49,618 with a corresponding adjustment to loss on change in fair value of derivative liabilities. Pursuant to the agreement, the convertible note matured on June 22, 2015 and 150% of the remaining balance in principal and interest is payable. During year ended December 31, 2015, the Company included a penalty of $12,753 in interest expense for the additional amount payable due to defaulting on the loan. During the year ended December 31, 2015, the Company issued 2,001,225 common shares for the conversion of $24,495. On February 2, 2016, the Company entered into a settlement agreement whereby the Company would pay $5,000 on or before the third day of each subsequent month until the entire balance is repaid. During the period ended March 31, 2016, the Company had amortized $nil (December 31, 2015 - $46,652) of the debt discount to interest expense. During the period ended March 31, 2016, the Company repaid $15,000 (December 31, 2015 - $nil) of the outstanding loan pursuant to a settlement agreement. As at March 31, 2016, the carrying value of the debenture was $23,258 (December 31, 2015 - $38,258) and the fair value of the derivative liability was $6,441 (December 31, 2015 - $65,853). During the period ended March 31, 2016, the Company amortized $nil (December 31, 2015 - $285) in financing costs.
c)
On June 25, 2014, the Company issued a $50,000 convertible note which is unsecured, bears interest at 8% per annum and due on June 24, 2015. The Company received $49,400, net of issuance fee of $600. The note is convertible into shares of common stock 180 days after the date of issuance (December 22, 2014) at a conversion rate of 60% of the lowest closing bid prices of the Company's common stock for the five trading days ending one trading day prior to the date the conversion notice is sent by the holder to the Company. As at March 31, 2016, accrued interest of $17,686 (December 31, 2015 - $13,854) has been recorded in accounts payable and accrued liabilities.
On December 22, 2014, the note became convertible resulting in the Company recording a derivative liability of $49,464 with a corresponding adjustment to loss on change in fair value of derivative liabilities. Pursuant to the agreement, the convertible note matured on June 24, 2015 and 150% of the remaining balance in principal and interest is payable. During the year ended December 31, 2015, the Company included a penalty of $25,000 in interest expense for the additional amount payable due to defaulting on the loan. On February 2, 2016, the Company entered into a settlement agreement whereby the Company would pay $5,000 on or before the third day of each subsequent month until the entire balance is repaid. During the period ended March 31, 2016, the Company had amortized $nil (December 31, 2015 - $47,044) of the debt discount to interest expense. During the period ended March 31, 2016, the Company repaid $15,000 (December 31, 2015 - $nil) of the outstanding loan pursuant to a settlement agreement. As at March 31, 2016, the carrying value of the debenture was $60,000 (December 31, 2015 - $75,000) and the fair value of the derivative liability was $20,214 (December 31, 2015 - $120,536). During the period ended March 31, 2016, the Company amortized $nil (December 31, 2015 - $288) in financing costs.</t>
  </si>
  <si>
    <t>4. Derivative Liabilities</t>
  </si>
  <si>
    <t>Derivative Instruments and Hedging Activities Disclosure [Abstract]</t>
  </si>
  <si>
    <t>Derivative Instruments and Hedging Activities Disclosure [Text Block]</t>
  </si>
  <si>
    <t>4. Derivative Liabilities
The Company records the fair value of the of the conversion price of the convertible debentures disclosed in Note 3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period March 31, 2016, the Company recorded a gain on the change in fair value of derivative liability of $350,986 (December 31, 2015 – loss of $341,192). As at March 31, 2016, the Company recorded a derivative liability of $140,263 (December 31, 2015 - $491,249).
The following inputs and assumptions were used to value the convertible debentures outstanding during the period ended March 31, 2016:
·
The range of stock prices for the valuation of the derivative instruments at March 31, 2016 ranged from $0.0144 to $0.0285 per share of common stock.
·
The debtholder would redeem (with penalties of 0% to 50% depending on the date and full-partial redemption) based on availability of alternative financing of 70%, 80%, and 90%.
·
The debtholder would automatically convert note at maturity if the registration was effective and the Company is not in default.
·
The projected annual volatility for each valuation period based on the historic volatility of the Company 482 - 485%
·
Capital raising events of $100,000 would occur in each quarter at 75% of market generating dilutive reset events at prices below $0.014 (rounded) for the convertible debentures.
A summary of the activity of the derivative liability is shown below:
$
Balance, December 31, 2015
491,249
Gain in change in fair value of the derivative
(350,986
)
Balance, March 31, 2016
140,263</t>
  </si>
  <si>
    <t>5. Related Party Transactions</t>
  </si>
  <si>
    <t>Related Party Transactions [Abstract]</t>
  </si>
  <si>
    <t>Related Party Transactions Disclosure [Text Block]</t>
  </si>
  <si>
    <t>5. Related Party Transactions
a)
As at March 31, 2016, the Company was owed $111,994 (December 31, 2015 - $5,000) from a significant shareholder which is non-interest bearing, unsecured, and due on demand.
b)
As at March 31, 2016, the Company owed $16,581 (December 31, 2015 - $25,150) to the President of the Company, which is non-interest bearing, unsecured, and due on demand.
c)
As at March 31, 2016, the Company owed $14,367 (December 31, 2015 - $22,998) to the Chief Financial Officer of the Company, which is non-interest bearing, unsecured, and due on demand.
d)
As at March 31, 2016, the Company recorded a liability for shares issuable of $1,220,377 (December 31, 2015 - $831,233) relating to 42,081,984 common shares to be issued to a significant shareholder pursuant to the acquisition agreement for the intangible assets. During the period ended March 31, 2016, the Company recorded $389,144 (December 31, 2015 – $318,132) as a loss in the fair value of the shares issuable to the significant shareholder
e)
As at March 31, 2016, the Company owed $75,000 (December 31, 2015 - $75,000) to a significant shareholder for a loan payable. The loan is unsecured, non-interest bearing, and due on July 25, 2017.
f)
During the period ended March 31, 2016, the Company generated revenues of $119,494 (December 31, 2015 - $837,100) from a significant shareholder.
g)
During the period ended March 31, 2016, the Company incurred payroll expense of $187,439 (December 31, 2015 - $267,495) to management and officers of the Company.
h)
During the period ended March 31, 2016, the Company incurred engineering expense of $nil (December 31, 2015 - $132,550) to company owned by the mother of the President of the Company, which was included in cost of goods sold. As at March 31, 2016, the Company owed $49,290 (December 31, 2015 - $245,270) to the company owned by the mother of the President of the Company, which is non-interest bearing, unsecured, and due on demand. The amount owing has been recorded as accounts payable – related party.</t>
  </si>
  <si>
    <t>6. Loans Payable</t>
  </si>
  <si>
    <t>Payable Loans [Abstract]</t>
  </si>
  <si>
    <t>Payable Loans</t>
  </si>
  <si>
    <t>6. Loans Payable
a)
On July 25, 2014, the Company entered into a loan agreement with a related party for a loan of $175,000. Under the terms of the note, the amount is unsecured, non-interest bearing, and due on July 25, 2017. The unpaid principal is to be repaid in installments defined as the collected sum of 10% of the unadjusted gross sales revenue (net of returns and chargebacks) with the installments to begin once the Company has received the gross proceeds of $175,000. As at March 31, 2016, the Company had received loan proceeds of $75,000 (December 31, 2015 - $75,000). During the period ended March 31, 2016, the Company recorded imputed interest of $1,496 (December 31, 2015 - $6,000).
b)
At March 31, 2016, the Company owes $nil (December 31, 2015 - $19,491) pursuant to a future receivable sales agreement with a non-related party. Under the terms of the agreement, the amount is secured by $73,639 of the Company's accounts receivable, bears interest at 30%, and due in installments of $792 payable on each business day.
c)
At March 31, 2016, the Company owes $120,000 (December 31, 2015 - $120,000) in a note payable to a non-related party. Under the terms of the note, the amount is unsecured, bears interest at 10% per annum, and due on demand.</t>
  </si>
  <si>
    <t>7. Common Shares</t>
  </si>
  <si>
    <t>Stockholders' Equity Note [Abstract]</t>
  </si>
  <si>
    <t>Stockholders' Equity Note Disclosure [Text Block]</t>
  </si>
  <si>
    <t>7. Common Shares
a)
On January 1, 2016, the Company issued 500,000 common shares with a fair value of $14,250 to unrelated parties for consulting services.
b)
On January 8, 2016, the Company issued 3,000,000 common shares with a fair value of $87,000 to unrelated parties for consulting services.
c)
On March 26, 2016, the Company issued 13,166,555 common shares with a fair value of $381,830 to the President of the Company for employee bonuses.
d)
On March 26, 2016, the Company issued 10,000,000 common shares with a fair value of $290,000 to the Chief Financial Officer of the Company for employee bonuses.
e)
On March 26, 2016, the Company issued 3,000,000 common shares with a fair value of $87,000 to a non-related party for consulting services.
f)
As at March 31, 2016, the Company had 2,965,558 common shares issuable with a fair value of $59,311 to unrelated parties for consulting services.</t>
  </si>
  <si>
    <t>8. Commitment and Contingencies</t>
  </si>
  <si>
    <t>Commitments and Contingencies Disclosure [Abstract]</t>
  </si>
  <si>
    <t>Commitments and Contingencies Disclosure [Text Block]</t>
  </si>
  <si>
    <t>8. Commitment and Contingencies
a)
On February 16, 2015, the Company entered into a lease agreement for a six month term commencing on March 1, 2015. The Company will have three consecutive options to renew the lease for an additional six months each. Pursuant to the agreement the Company has agreed to pay monthly amounts of $1,092 plus applicable sales taxes and pay a deposit of $2,668 consisting of the first month's rent and a $1,500 security deposit.
On August 13, 2015, the Company entered into an amendment agreement to renew the lease agreement. Pursuant to the amendment, the expiry date is extended to February 28, 2016.
On January 29, 2016, the lease was further amended to have an expiry date of August 31, 2016, and the Company has agreed to pay monthly amounts of $1,135 plus applicable sales taxes
b)
On December 22, 2015, the Company was served notice by an individual claiming that he had received electronic emails recommending the purchase of the Company's common stock. The plantiff claims that during the period of December 3, 2012 to December 7, 2012, he had received eighteen unsolicited electronic mails in regards to the purchase of the Company's common stock and is seeking damages of $1,000 for each electronic mail he has received, plus $1,700 in attorney fees for a total claim of $19,700. Per the plaintiff's claim, he has served notice to the Company since 2013. However, the Company asserts that they have not received any notices in regards to these claims until December of 2015. The plaintiff presented his case in court on February 19, 2016 and the court ruled in favor of the plaintiff for the full amount of $19,700. As at March 31, 2016, the Company accrued the expense as other loss and has included the liability in accounts payables and accrued liabilities.
c)
On February 2, 2016, the Company and three debt holders entered into a settlement agreement, where the Company agrees to pay $30,000 to the debt holders on or before the third day of each subsequent month until the entire balance is repaid by the Company. Refer to Note 3(a), (b), and (c).
d)
On February 1, 2016, the Company received notice that a third party was seeking compensation for damages as a result of false advertisements made by the Company in regards to the Company's stealth cards. The plaintiff is a manufacturer and distributor of radio frequency identification (RFID) chip protection cards which are in competition with the Company's stealth cards. The Company has filed an answer to the plaintiff's complaint, with denials and affirmative defenses, and is unable to estimate the likelihood of any outcome as at March 31, 2016.
e)
On February 22, 2016, the Company received notice that a consultant was seeking compensation for breach of agreement. Pursuant to the agreement, the parties agreed to equally split any net profits generated from the sale of Stealth cards made by the consultant. The Company asserts that historical sales generated from the sale of the Stealth Cards were not as a result of the consultant's services, and therefore the Company should not be liable for any compensation due to the consultant. The Company has filed a motion to dismiss, and is awaiting the hearing which is scheduled to be on June 22, 2016.</t>
  </si>
  <si>
    <t>2. Summary of Significant Accounting Policies (Tables)</t>
  </si>
  <si>
    <t>12 Months Ended</t>
  </si>
  <si>
    <t>Schedule of Fair Value, Assets and Liabilities Measured on Recurring Basis [Table Text Block]</t>
  </si>
  <si>
    <t>Level 1
$
Level 2
$
Level 3
$
Total gains
and (losses)
Cash
732,160
–
–
–
Liabilities for shares issuable – related party
(1,220,377
)
–
–
(389,144
)
Derivative liabilities
–
–
(140,263
)
350,986
Total
(488,217
)
–
(140,263
)
(38,158
)</t>
  </si>
  <si>
    <t>Level 1
$
Level 2
$
Level 3
$
Total gains
and (losses)
Cash
388,183
–
–
–
Liabilities for shares issuable – related party
(831,233
)
–
–
(318,132
)
Derivative liabilities
–
–
(491,249
)
(341,192
)
Total
(443,050
)
–
(491,249
)
(659,324
)</t>
  </si>
  <si>
    <t>4. Derivative Liabilities (Tables)</t>
  </si>
  <si>
    <t>Derivative Instruments, Gain (Loss) [Table Text Block]</t>
  </si>
  <si>
    <t>$
Balance, December 31, 2015
491,249
Gain in change in fair value of the derivative
(350,986
)
Balance, March 31, 2016
140,263</t>
  </si>
  <si>
    <t>1. Nature of Operations and Continuance of Business (Details) - USD ($)</t>
  </si>
  <si>
    <t>Working Capital</t>
  </si>
  <si>
    <t>Retained Earnings (Accumulated Deficit)</t>
  </si>
  <si>
    <t>2. Summary of Significant Accounting Policies (Details) - USD ($)</t>
  </si>
  <si>
    <t>Mar. 30, 2016</t>
  </si>
  <si>
    <t>Mar. 29, 2016</t>
  </si>
  <si>
    <t>Dec. 30, 2015</t>
  </si>
  <si>
    <t>Dec. 29, 2015</t>
  </si>
  <si>
    <t>Amortization of Intangible Assets</t>
  </si>
  <si>
    <t>Earnings Per Share, Potentially Dilutive Securities</t>
  </si>
  <si>
    <t>Derivative, Loss on Derivative</t>
  </si>
  <si>
    <t>2. Summary of Significant Accounting Policies (Details) - Assets and Liabilities Measured at Fair Value - USD ($)</t>
  </si>
  <si>
    <t>Dec. 31, 2014</t>
  </si>
  <si>
    <t>Assets and Liabilities Measured at Fair Value [Abstract]</t>
  </si>
  <si>
    <t>Liabilities for shares issuable – related party</t>
  </si>
  <si>
    <t>Total</t>
  </si>
  <si>
    <t>3.Convertible Debenture (Details)</t>
  </si>
  <si>
    <t>37 Months Ended</t>
  </si>
  <si>
    <t>1083 Months Ended</t>
  </si>
  <si>
    <t>Mar. 31, 2016USD ($)</t>
  </si>
  <si>
    <t>Mar. 30, 2016USD ($)</t>
  </si>
  <si>
    <t>Mar. 29, 2016USD ($)</t>
  </si>
  <si>
    <t>Mar. 31, 2015USD ($)</t>
  </si>
  <si>
    <t>Dec. 31, 2015USD ($)</t>
  </si>
  <si>
    <t>Dec. 30, 2015USD ($)shares</t>
  </si>
  <si>
    <t>Dec. 29, 2015USD ($)</t>
  </si>
  <si>
    <t>Jul. 25, 2017</t>
  </si>
  <si>
    <t>Mar. 31, 2106USD ($)</t>
  </si>
  <si>
    <t>Dec. 22, 2014USD ($)</t>
  </si>
  <si>
    <t>Dec. 20, 2014USD ($)</t>
  </si>
  <si>
    <t>Dec. 17, 2014USD ($)</t>
  </si>
  <si>
    <t>Jun. 25, 2014USD ($)</t>
  </si>
  <si>
    <t>Jun. 23, 2014USD ($)</t>
  </si>
  <si>
    <t>Jun. 20, 2014USD ($)</t>
  </si>
  <si>
    <t>Professional and Contract Services Expense</t>
  </si>
  <si>
    <t>Convertible Notes Payable</t>
  </si>
  <si>
    <t>Debt Instrument, Convertible, Conversion Ratio</t>
  </si>
  <si>
    <t>Accounts Payable and Accrued Liabilities</t>
  </si>
  <si>
    <t>Derivative Liability</t>
  </si>
  <si>
    <t>Accretion Expense</t>
  </si>
  <si>
    <t>Convertible Debenture, Due at Maturity</t>
  </si>
  <si>
    <t>150.00%</t>
  </si>
  <si>
    <t>Debt Instrument, Convertible, Penalty</t>
  </si>
  <si>
    <t>Debt Instrument, Periodic Payment</t>
  </si>
  <si>
    <t>Amortization of Debt Discount (Premium)</t>
  </si>
  <si>
    <t>Repayments of Convertible Debt</t>
  </si>
  <si>
    <t>Debenture at Carrying Value</t>
  </si>
  <si>
    <t>Debt Instrument, Interest Rate Terms</t>
  </si>
  <si>
    <t>8%</t>
  </si>
  <si>
    <t>10%</t>
  </si>
  <si>
    <t>30%</t>
  </si>
  <si>
    <t>Proceeds from Issuance of Debt</t>
  </si>
  <si>
    <t>Debt Issuance Cost</t>
  </si>
  <si>
    <t>Conversion of Stock, Shares Issued (in Shares) | shares</t>
  </si>
  <si>
    <t>Conversion of Stock, Amount Converted</t>
  </si>
  <si>
    <t>Amortization of Debt Issuance Costs</t>
  </si>
  <si>
    <t>4. Derivative Liabilities (Details) - USD ($)</t>
  </si>
  <si>
    <t>Derivative, Gain (Loss) on Derivative, Net (in Dollars)</t>
  </si>
  <si>
    <t>Derivative Instruments Not Designated as Hedging Instruments, Liability, at Fair Value (in Dollars)</t>
  </si>
  <si>
    <t>Fair Value Assumptions, Low Exercise Price (in Dollars per share)</t>
  </si>
  <si>
    <t>Fair Value Assumptions, High Exercise Price (in Dollars per share)</t>
  </si>
  <si>
    <t>Fair Value Assumptions, Low Penalty, Risk-Free Interest Rate</t>
  </si>
  <si>
    <t>0.00%</t>
  </si>
  <si>
    <t>Fair Value Assumptions, High Penalty, Risk-Free Interest Rate</t>
  </si>
  <si>
    <t>50.00%</t>
  </si>
  <si>
    <t>Fair Value Assumptions, Low Risk Free Interest Rate</t>
  </si>
  <si>
    <t>70.00%</t>
  </si>
  <si>
    <t>Fair Value Assumptions, Medium Risk Free Interest Rate (in Dollars)</t>
  </si>
  <si>
    <t>Fair Value Assumptions, High Risk Free Interest Rate</t>
  </si>
  <si>
    <t>90.00%</t>
  </si>
  <si>
    <t>Fair Value Assumptions, Lowest Expected Volatility Rate</t>
  </si>
  <si>
    <t>482.00%</t>
  </si>
  <si>
    <t>Fair Value Assumptions, Highest Expected Volatility Rate</t>
  </si>
  <si>
    <t>485.00%</t>
  </si>
  <si>
    <t>4.  Derivative Liabilities (Details) - Derivative Liability - USD ($)</t>
  </si>
  <si>
    <t>Derivative Liability [Abstract]</t>
  </si>
  <si>
    <t>Balance</t>
  </si>
  <si>
    <t>Gain in change in fair value of the derivative</t>
  </si>
  <si>
    <t>5. Related Party Transactions (Details) - USD ($)</t>
  </si>
  <si>
    <t>Due from Related Parties, Current</t>
  </si>
  <si>
    <t>Due to Officers or Stockholders, Current</t>
  </si>
  <si>
    <t>Liability for Shares Issuable - Related Party</t>
  </si>
  <si>
    <t>Shares Issuable - Related Party</t>
  </si>
  <si>
    <t>Fair Value, Option, Changes in Fair Value, Gain (Loss)</t>
  </si>
  <si>
    <t>Accounts Payable, Related Parties</t>
  </si>
  <si>
    <t>Revenue of Goods - Related Party</t>
  </si>
  <si>
    <t>Accrued Salaries, Current</t>
  </si>
  <si>
    <t>Due to Other Related Parties</t>
  </si>
  <si>
    <t>6. Loans Payable (Details) - USD ($)</t>
  </si>
  <si>
    <t>Mar. 31, 2106</t>
  </si>
  <si>
    <t>Jul. 25, 2014</t>
  </si>
  <si>
    <t>Notes Payable, Related Parties</t>
  </si>
  <si>
    <t>Proceeds from Notes Payable</t>
  </si>
  <si>
    <t>Imputed Interest</t>
  </si>
  <si>
    <t>Loans Payable</t>
  </si>
  <si>
    <t>Loans and Leases Receivable, Collateral for Secured Borrowings</t>
  </si>
  <si>
    <t>Notes Payable</t>
  </si>
  <si>
    <t>Debt Instrument, Interest Rate, Effective Percentage</t>
  </si>
  <si>
    <t>10.00%</t>
  </si>
  <si>
    <t>7. Common Shares (Details) - USD ($)</t>
  </si>
  <si>
    <t>Jan. 12, 2015</t>
  </si>
  <si>
    <t>Jun. 12, 2015</t>
  </si>
  <si>
    <t>Sep. 26, 2014</t>
  </si>
  <si>
    <t>Dec. 01, 2014</t>
  </si>
  <si>
    <t>Stock Issued During Period, Shares, Issued for Services</t>
  </si>
  <si>
    <t>Stock Issued During Period, Value, Issued for Services</t>
  </si>
  <si>
    <t>8. Commitment and Contingencies (Details) - USD ($)</t>
  </si>
  <si>
    <t>Payments for Rent</t>
  </si>
  <si>
    <t>Security Deposit</t>
  </si>
  <si>
    <t>Loss Contingency, Damages Sought</t>
  </si>
  <si>
    <t>Loss Contingency, Damages Awarded, Value</t>
  </si>
  <si>
    <t>Contractual Oblig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88977720</v>
      </c>
    </row>
    <row r="8" spans="1:3">
      <c r="A8" s="4" t="s">
        <v>12</v>
      </c>
      <c r="B8" s="4" t="s">
        <v>13</v>
      </c>
    </row>
    <row r="9" spans="1:3">
      <c r="A9" s="4" t="s">
        <v>14</v>
      </c>
      <c r="B9" s="6" t="n">
        <v>149681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6</v>
      </c>
      <c r="B1" s="2" t="s">
        <v>1</v>
      </c>
      <c r="C1" s="2" t="s">
        <v>147</v>
      </c>
    </row>
    <row r="2" spans="1:3">
      <c r="B2" s="2" t="s">
        <v>2</v>
      </c>
      <c r="C2" s="2" t="s">
        <v>28</v>
      </c>
    </row>
    <row r="3" spans="1:3">
      <c r="A3" s="3" t="s">
        <v>119</v>
      </c>
    </row>
    <row r="4" spans="1:3">
      <c r="A4" s="4" t="s">
        <v>148</v>
      </c>
      <c r="B4" s="4" t="s">
        <v>149</v>
      </c>
      <c r="C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54</v>
      </c>
      <c r="B1" s="2" t="s">
        <v>2</v>
      </c>
      <c r="C1" s="2" t="s">
        <v>28</v>
      </c>
    </row>
    <row r="2" spans="1:3">
      <c r="A2" s="3" t="s">
        <v>115</v>
      </c>
    </row>
    <row r="3" spans="1:3">
      <c r="A3" s="4" t="s">
        <v>155</v>
      </c>
      <c r="B3" s="7" t="n">
        <v>1535899</v>
      </c>
    </row>
    <row r="4" spans="1:3">
      <c r="A4" s="4" t="s">
        <v>156</v>
      </c>
      <c r="B4" s="7" t="n">
        <v>-3840223</v>
      </c>
      <c r="C4" s="7" t="n">
        <v>-295437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7</v>
      </c>
      <c r="B1" s="2" t="s">
        <v>1</v>
      </c>
      <c r="F1" s="2" t="s">
        <v>147</v>
      </c>
    </row>
    <row r="2" spans="1:8">
      <c r="B2" s="2" t="s">
        <v>2</v>
      </c>
      <c r="C2" s="2" t="s">
        <v>158</v>
      </c>
      <c r="D2" s="2" t="s">
        <v>159</v>
      </c>
      <c r="E2" s="2" t="s">
        <v>67</v>
      </c>
      <c r="F2" s="2" t="s">
        <v>28</v>
      </c>
      <c r="G2" s="2" t="s">
        <v>160</v>
      </c>
      <c r="H2" s="2" t="s">
        <v>161</v>
      </c>
    </row>
    <row r="3" spans="1:8">
      <c r="A3" s="3" t="s">
        <v>119</v>
      </c>
    </row>
    <row r="4" spans="1:8">
      <c r="A4" s="4" t="s">
        <v>162</v>
      </c>
      <c r="B4" s="7" t="n">
        <v>36689</v>
      </c>
      <c r="E4" s="7" t="n">
        <v>36286</v>
      </c>
      <c r="F4" s="7" t="n">
        <v>36286</v>
      </c>
    </row>
    <row r="5" spans="1:8">
      <c r="A5" s="4" t="s">
        <v>163</v>
      </c>
      <c r="B5" s="6" t="n">
        <v>28750735</v>
      </c>
      <c r="F5" s="6" t="n">
        <v>28280185</v>
      </c>
    </row>
    <row r="6" spans="1:8">
      <c r="A6" s="4" t="s">
        <v>164</v>
      </c>
      <c r="B6" s="7" t="n">
        <v>350986</v>
      </c>
      <c r="C6" s="7" t="n">
        <v>6441</v>
      </c>
      <c r="D6" s="7" t="n">
        <v>20214</v>
      </c>
      <c r="F6" s="7" t="n">
        <v>341192</v>
      </c>
      <c r="G6" s="7" t="n">
        <v>65853</v>
      </c>
      <c r="H6" s="7" t="n">
        <v>120536</v>
      </c>
    </row>
  </sheetData>
  <mergeCells count="3">
    <mergeCell ref="A1:A2"/>
    <mergeCell ref="B1:E1"/>
    <mergeCell ref="F1:H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5</v>
      </c>
      <c r="B1" s="2" t="s">
        <v>2</v>
      </c>
      <c r="C1" s="2" t="s">
        <v>28</v>
      </c>
      <c r="D1" s="2" t="s">
        <v>67</v>
      </c>
      <c r="E1" s="2" t="s">
        <v>166</v>
      </c>
    </row>
    <row r="2" spans="1:5">
      <c r="A2" s="3" t="s">
        <v>167</v>
      </c>
    </row>
    <row r="3" spans="1:5">
      <c r="A3" s="4" t="s">
        <v>30</v>
      </c>
      <c r="B3" s="7" t="n">
        <v>732160</v>
      </c>
      <c r="C3" s="7" t="n">
        <v>388183</v>
      </c>
      <c r="D3" s="7" t="n">
        <v>129150</v>
      </c>
      <c r="E3" s="7" t="n">
        <v>189104</v>
      </c>
    </row>
    <row r="4" spans="1:5">
      <c r="A4" s="4" t="s">
        <v>168</v>
      </c>
      <c r="B4" s="6" t="n">
        <v>-1220377</v>
      </c>
      <c r="C4" s="6" t="n">
        <v>-831233</v>
      </c>
    </row>
    <row r="5" spans="1:5">
      <c r="A5" s="4" t="s">
        <v>168</v>
      </c>
      <c r="B5" s="6" t="n">
        <v>-389144</v>
      </c>
      <c r="C5" s="6" t="n">
        <v>-318132</v>
      </c>
    </row>
    <row r="6" spans="1:5">
      <c r="A6" s="4" t="s">
        <v>42</v>
      </c>
      <c r="B6" s="6" t="n">
        <v>140263</v>
      </c>
      <c r="C6" s="6" t="n">
        <v>491249</v>
      </c>
    </row>
    <row r="7" spans="1:5">
      <c r="A7" s="4" t="s">
        <v>42</v>
      </c>
      <c r="B7" s="6" t="n">
        <v>350986</v>
      </c>
      <c r="C7" s="6" t="n">
        <v>-341192</v>
      </c>
    </row>
    <row r="8" spans="1:5">
      <c r="A8" s="4" t="s">
        <v>169</v>
      </c>
      <c r="B8" s="6" t="n">
        <v>-488217</v>
      </c>
      <c r="C8" s="6" t="n">
        <v>-443050</v>
      </c>
    </row>
    <row r="9" spans="1:5">
      <c r="A9" s="4" t="s">
        <v>169</v>
      </c>
      <c r="B9" s="6" t="n">
        <v>-140263</v>
      </c>
      <c r="C9" s="6" t="n">
        <v>-491249</v>
      </c>
    </row>
    <row r="10" spans="1:5">
      <c r="A10" s="4" t="s">
        <v>169</v>
      </c>
      <c r="B10" s="7" t="n">
        <v>-38158</v>
      </c>
      <c r="C10" s="7" t="n">
        <v>-65932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5</v>
      </c>
      <c r="B1" s="2" t="s">
        <v>2</v>
      </c>
      <c r="C1" s="2" t="s">
        <v>28</v>
      </c>
      <c r="D1" s="2" t="s">
        <v>67</v>
      </c>
      <c r="E1" s="2" t="s">
        <v>166</v>
      </c>
    </row>
    <row r="2" spans="1:5">
      <c r="A2" s="3" t="s">
        <v>167</v>
      </c>
    </row>
    <row r="3" spans="1:5">
      <c r="A3" s="4" t="s">
        <v>30</v>
      </c>
      <c r="B3" s="7" t="n">
        <v>732160</v>
      </c>
      <c r="C3" s="7" t="n">
        <v>388183</v>
      </c>
      <c r="D3" s="7" t="n">
        <v>129150</v>
      </c>
      <c r="E3" s="7" t="n">
        <v>189104</v>
      </c>
    </row>
    <row r="4" spans="1:5">
      <c r="A4" s="4" t="s">
        <v>168</v>
      </c>
      <c r="B4" s="6" t="n">
        <v>-1220377</v>
      </c>
      <c r="C4" s="6" t="n">
        <v>-831233</v>
      </c>
    </row>
    <row r="5" spans="1:5">
      <c r="A5" s="4" t="s">
        <v>168</v>
      </c>
      <c r="B5" s="6" t="n">
        <v>-389144</v>
      </c>
      <c r="C5" s="6" t="n">
        <v>-318132</v>
      </c>
    </row>
    <row r="6" spans="1:5">
      <c r="A6" s="4" t="s">
        <v>42</v>
      </c>
      <c r="B6" s="6" t="n">
        <v>140263</v>
      </c>
      <c r="C6" s="6" t="n">
        <v>491249</v>
      </c>
    </row>
    <row r="7" spans="1:5">
      <c r="A7" s="4" t="s">
        <v>42</v>
      </c>
      <c r="B7" s="6" t="n">
        <v>350986</v>
      </c>
      <c r="C7" s="6" t="n">
        <v>-341192</v>
      </c>
    </row>
    <row r="8" spans="1:5">
      <c r="A8" s="4" t="s">
        <v>169</v>
      </c>
      <c r="B8" s="6" t="n">
        <v>-488217</v>
      </c>
      <c r="C8" s="6" t="n">
        <v>-443050</v>
      </c>
    </row>
    <row r="9" spans="1:5">
      <c r="A9" s="4" t="s">
        <v>169</v>
      </c>
      <c r="B9" s="6" t="n">
        <v>-140263</v>
      </c>
      <c r="C9" s="6" t="n">
        <v>-491249</v>
      </c>
    </row>
    <row r="10" spans="1:5">
      <c r="A10" s="4" t="s">
        <v>169</v>
      </c>
      <c r="B10" s="7" t="n">
        <v>-38158</v>
      </c>
      <c r="C10" s="7" t="n">
        <v>-6593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2160</v>
      </c>
      <c r="C3" s="7" t="n">
        <v>388183</v>
      </c>
    </row>
    <row r="4" spans="1:3">
      <c r="A4" s="4" t="s">
        <v>31</v>
      </c>
      <c r="B4" s="6" t="n">
        <v>34010</v>
      </c>
      <c r="C4" s="6" t="n">
        <v>407231</v>
      </c>
    </row>
    <row r="5" spans="1:3">
      <c r="A5" s="4" t="s">
        <v>32</v>
      </c>
      <c r="B5" s="6" t="n">
        <v>111994</v>
      </c>
      <c r="C5" s="6" t="n">
        <v>5000</v>
      </c>
    </row>
    <row r="6" spans="1:3">
      <c r="A6" s="4" t="s">
        <v>33</v>
      </c>
      <c r="B6" s="6" t="n">
        <v>17309</v>
      </c>
      <c r="C6" s="6" t="n">
        <v>2309</v>
      </c>
    </row>
    <row r="7" spans="1:3">
      <c r="A7" s="4" t="s">
        <v>34</v>
      </c>
      <c r="B7" s="6" t="n">
        <v>245916</v>
      </c>
      <c r="C7" s="6" t="n">
        <v>93584</v>
      </c>
    </row>
    <row r="8" spans="1:3">
      <c r="A8" s="4" t="s">
        <v>35</v>
      </c>
      <c r="C8" s="6" t="n">
        <v>297305</v>
      </c>
    </row>
    <row r="9" spans="1:3">
      <c r="A9" s="4" t="s">
        <v>36</v>
      </c>
      <c r="B9" s="6" t="n">
        <v>1141389</v>
      </c>
      <c r="C9" s="6" t="n">
        <v>1193612</v>
      </c>
    </row>
    <row r="10" spans="1:3">
      <c r="A10" s="4" t="s">
        <v>37</v>
      </c>
      <c r="B10" s="6" t="n">
        <v>210965</v>
      </c>
      <c r="C10" s="6" t="n">
        <v>247654</v>
      </c>
    </row>
    <row r="11" spans="1:3">
      <c r="A11" s="4" t="s">
        <v>38</v>
      </c>
      <c r="B11" s="6" t="n">
        <v>1352354</v>
      </c>
      <c r="C11" s="6" t="n">
        <v>1441266</v>
      </c>
    </row>
    <row r="12" spans="1:3">
      <c r="A12" s="3" t="s">
        <v>39</v>
      </c>
    </row>
    <row r="13" spans="1:3">
      <c r="A13" s="4" t="s">
        <v>40</v>
      </c>
      <c r="B13" s="6" t="n">
        <v>718152</v>
      </c>
      <c r="C13" s="6" t="n">
        <v>557589</v>
      </c>
    </row>
    <row r="14" spans="1:3">
      <c r="A14" s="4" t="s">
        <v>41</v>
      </c>
      <c r="B14" s="6" t="n">
        <v>49290</v>
      </c>
      <c r="C14" s="6" t="n">
        <v>245270</v>
      </c>
    </row>
    <row r="15" spans="1:3">
      <c r="A15" s="4" t="s">
        <v>42</v>
      </c>
      <c r="B15" s="6" t="n">
        <v>140263</v>
      </c>
      <c r="C15" s="6" t="n">
        <v>491249</v>
      </c>
    </row>
    <row r="16" spans="1:3">
      <c r="A16" s="4" t="s">
        <v>43</v>
      </c>
      <c r="B16" s="6" t="n">
        <v>120000</v>
      </c>
      <c r="C16" s="6" t="n">
        <v>139491</v>
      </c>
    </row>
    <row r="17" spans="1:3">
      <c r="A17" s="4" t="s">
        <v>44</v>
      </c>
      <c r="B17" s="6" t="n">
        <v>30948</v>
      </c>
      <c r="C17" s="6" t="n">
        <v>48148</v>
      </c>
    </row>
    <row r="18" spans="1:3">
      <c r="A18" s="4" t="s">
        <v>45</v>
      </c>
      <c r="B18" s="6" t="n">
        <v>1220377</v>
      </c>
      <c r="C18" s="6" t="n">
        <v>831233</v>
      </c>
    </row>
    <row r="19" spans="1:3">
      <c r="A19" s="4" t="s">
        <v>46</v>
      </c>
      <c r="B19" s="6" t="n">
        <v>398258</v>
      </c>
      <c r="C19" s="6" t="n">
        <v>488258</v>
      </c>
    </row>
    <row r="20" spans="1:3">
      <c r="A20" s="4" t="s">
        <v>47</v>
      </c>
      <c r="B20" s="6" t="n">
        <v>2677288</v>
      </c>
      <c r="C20" s="6" t="n">
        <v>2801238</v>
      </c>
    </row>
    <row r="21" spans="1:3">
      <c r="A21" s="4" t="s">
        <v>48</v>
      </c>
      <c r="B21" s="6" t="n">
        <v>75000</v>
      </c>
      <c r="C21" s="6" t="n">
        <v>75000</v>
      </c>
    </row>
    <row r="22" spans="1:3">
      <c r="A22" s="4" t="s">
        <v>49</v>
      </c>
      <c r="B22" s="6" t="n">
        <v>2752288</v>
      </c>
      <c r="C22" s="6" t="n">
        <v>2876238</v>
      </c>
    </row>
    <row r="23" spans="1:3">
      <c r="A23" s="3" t="s">
        <v>50</v>
      </c>
    </row>
    <row r="24" spans="1:3">
      <c r="A24" s="4" t="s">
        <v>51</v>
      </c>
      <c r="B24" s="6" t="n">
        <v>1000</v>
      </c>
      <c r="C24" s="6" t="n">
        <v>1000</v>
      </c>
    </row>
    <row r="25" spans="1:3">
      <c r="A25" s="4" t="s">
        <v>52</v>
      </c>
      <c r="B25" s="6" t="n">
        <v>88978</v>
      </c>
      <c r="C25" s="6" t="n">
        <v>59311</v>
      </c>
    </row>
    <row r="26" spans="1:3">
      <c r="A26" s="4" t="s">
        <v>53</v>
      </c>
      <c r="B26" s="6" t="n">
        <v>2350311</v>
      </c>
      <c r="C26" s="6" t="n">
        <v>1459090</v>
      </c>
    </row>
    <row r="27" spans="1:3">
      <c r="A27" s="4" t="s">
        <v>54</v>
      </c>
      <c r="B27" s="6" t="n">
        <v>-3840223</v>
      </c>
      <c r="C27" s="6" t="n">
        <v>-2954373</v>
      </c>
    </row>
    <row r="28" spans="1:3">
      <c r="A28" s="4" t="s">
        <v>55</v>
      </c>
      <c r="B28" s="6" t="n">
        <v>-1399934</v>
      </c>
      <c r="C28" s="6" t="n">
        <v>-1434972</v>
      </c>
    </row>
    <row r="29" spans="1:3">
      <c r="A29" s="4" t="s">
        <v>56</v>
      </c>
      <c r="B29" s="7" t="n">
        <v>1352354</v>
      </c>
      <c r="C29" s="7" t="n">
        <v>1441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7"/>
    <col customWidth="1" max="8" min="8" width="21"/>
    <col customWidth="1" max="9" min="9" width="16"/>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70</v>
      </c>
      <c r="B1" s="2" t="s">
        <v>1</v>
      </c>
      <c r="F1" s="2" t="s">
        <v>147</v>
      </c>
      <c r="I1" s="2" t="s">
        <v>171</v>
      </c>
      <c r="J1" s="2" t="s">
        <v>172</v>
      </c>
    </row>
    <row r="2" spans="1:16">
      <c r="B2" s="2" t="s">
        <v>173</v>
      </c>
      <c r="C2" s="2" t="s">
        <v>174</v>
      </c>
      <c r="D2" s="2" t="s">
        <v>175</v>
      </c>
      <c r="E2" s="2" t="s">
        <v>176</v>
      </c>
      <c r="F2" s="2" t="s">
        <v>177</v>
      </c>
      <c r="G2" s="2" t="s">
        <v>178</v>
      </c>
      <c r="H2" s="2" t="s">
        <v>179</v>
      </c>
      <c r="I2" s="2" t="s">
        <v>180</v>
      </c>
      <c r="J2" s="2" t="s">
        <v>181</v>
      </c>
      <c r="K2" s="2" t="s">
        <v>182</v>
      </c>
      <c r="L2" s="2" t="s">
        <v>183</v>
      </c>
      <c r="M2" s="2" t="s">
        <v>184</v>
      </c>
      <c r="N2" s="2" t="s">
        <v>185</v>
      </c>
      <c r="O2" s="2" t="s">
        <v>186</v>
      </c>
      <c r="P2" s="2" t="s">
        <v>187</v>
      </c>
    </row>
    <row r="3" spans="1:16">
      <c r="A3" s="3" t="s">
        <v>123</v>
      </c>
    </row>
    <row r="4" spans="1:16">
      <c r="A4" s="4" t="s">
        <v>188</v>
      </c>
      <c r="B4" s="7" t="n">
        <v>949841</v>
      </c>
      <c r="E4" s="7" t="n">
        <v>17640</v>
      </c>
      <c r="F4" s="7" t="n">
        <v>132550</v>
      </c>
    </row>
    <row r="5" spans="1:16">
      <c r="A5" s="4" t="s">
        <v>189</v>
      </c>
      <c r="B5" s="7" t="n">
        <v>398258</v>
      </c>
      <c r="F5" s="6" t="n">
        <v>488258</v>
      </c>
      <c r="N5" s="7" t="n">
        <v>50000</v>
      </c>
      <c r="O5" s="7" t="n">
        <v>50000</v>
      </c>
      <c r="P5" s="7" t="n">
        <v>250000</v>
      </c>
    </row>
    <row r="6" spans="1:16">
      <c r="A6" s="4" t="s">
        <v>190</v>
      </c>
      <c r="B6" s="10" t="n">
        <v>0.9</v>
      </c>
      <c r="D6" s="10" t="n">
        <v>0.6</v>
      </c>
      <c r="G6" s="10" t="n">
        <v>0.6</v>
      </c>
    </row>
    <row r="7" spans="1:16">
      <c r="A7" s="4" t="s">
        <v>191</v>
      </c>
      <c r="B7" s="7" t="n">
        <v>54296</v>
      </c>
      <c r="C7" s="7" t="n">
        <v>12283</v>
      </c>
      <c r="D7" s="7" t="n">
        <v>17686</v>
      </c>
      <c r="F7" s="6" t="n">
        <v>36416</v>
      </c>
      <c r="G7" s="7" t="n">
        <v>10267</v>
      </c>
      <c r="H7" s="7" t="n">
        <v>13854</v>
      </c>
    </row>
    <row r="8" spans="1:16">
      <c r="A8" s="4" t="s">
        <v>192</v>
      </c>
      <c r="B8" s="6" t="n">
        <v>113608</v>
      </c>
      <c r="F8" s="6" t="n">
        <v>304860</v>
      </c>
      <c r="K8" s="7" t="n">
        <v>49464</v>
      </c>
      <c r="L8" s="7" t="n">
        <v>49618</v>
      </c>
      <c r="M8" s="7" t="n">
        <v>94188</v>
      </c>
    </row>
    <row r="9" spans="1:16">
      <c r="A9" s="4" t="s">
        <v>193</v>
      </c>
      <c r="F9" s="7" t="n">
        <v>1050</v>
      </c>
    </row>
    <row r="10" spans="1:16">
      <c r="A10" s="4" t="s">
        <v>194</v>
      </c>
      <c r="F10" s="4" t="s">
        <v>195</v>
      </c>
      <c r="G10" s="4" t="s">
        <v>195</v>
      </c>
      <c r="H10" s="4" t="s">
        <v>195</v>
      </c>
    </row>
    <row r="11" spans="1:16">
      <c r="A11" s="4" t="s">
        <v>196</v>
      </c>
      <c r="F11" s="7" t="n">
        <v>125000</v>
      </c>
      <c r="G11" s="7" t="n">
        <v>12753</v>
      </c>
      <c r="H11" s="7" t="n">
        <v>25000</v>
      </c>
    </row>
    <row r="12" spans="1:16">
      <c r="A12" s="4" t="s">
        <v>197</v>
      </c>
      <c r="B12" s="6" t="n">
        <v>20000</v>
      </c>
      <c r="C12" s="6" t="n">
        <v>5000</v>
      </c>
      <c r="D12" s="6" t="n">
        <v>5000</v>
      </c>
      <c r="J12" s="7" t="n">
        <v>792</v>
      </c>
    </row>
    <row r="13" spans="1:16">
      <c r="A13" s="4" t="s">
        <v>198</v>
      </c>
      <c r="F13" s="6" t="n">
        <v>88357</v>
      </c>
      <c r="G13" s="6" t="n">
        <v>46652</v>
      </c>
      <c r="H13" s="6" t="n">
        <v>47044</v>
      </c>
    </row>
    <row r="14" spans="1:16">
      <c r="A14" s="4" t="s">
        <v>199</v>
      </c>
      <c r="B14" s="6" t="n">
        <v>90000</v>
      </c>
      <c r="C14" s="6" t="n">
        <v>15000</v>
      </c>
      <c r="D14" s="6" t="n">
        <v>15000</v>
      </c>
    </row>
    <row r="15" spans="1:16">
      <c r="A15" s="4" t="s">
        <v>200</v>
      </c>
      <c r="B15" s="6" t="n">
        <v>315000</v>
      </c>
      <c r="C15" s="7" t="n">
        <v>23258</v>
      </c>
      <c r="D15" s="7" t="n">
        <v>60000</v>
      </c>
      <c r="F15" s="6" t="n">
        <v>375000</v>
      </c>
      <c r="G15" s="6" t="n">
        <v>38258</v>
      </c>
      <c r="H15" s="6" t="n">
        <v>75000</v>
      </c>
    </row>
    <row r="16" spans="1:16">
      <c r="A16" s="4" t="s">
        <v>201</v>
      </c>
      <c r="C16" s="4" t="s">
        <v>202</v>
      </c>
      <c r="D16" s="4" t="s">
        <v>202</v>
      </c>
      <c r="I16" s="4" t="s">
        <v>203</v>
      </c>
      <c r="J16" s="4" t="s">
        <v>204</v>
      </c>
    </row>
    <row r="17" spans="1:16">
      <c r="A17" s="4" t="s">
        <v>205</v>
      </c>
      <c r="D17" s="7" t="n">
        <v>49400</v>
      </c>
      <c r="G17" s="6" t="n">
        <v>49400</v>
      </c>
    </row>
    <row r="18" spans="1:16">
      <c r="A18" s="4" t="s">
        <v>206</v>
      </c>
      <c r="D18" s="6" t="n">
        <v>600</v>
      </c>
      <c r="G18" s="7" t="n">
        <v>600</v>
      </c>
    </row>
    <row r="19" spans="1:16">
      <c r="A19" s="4" t="s">
        <v>207</v>
      </c>
      <c r="G19" s="6" t="n">
        <v>2001225</v>
      </c>
    </row>
    <row r="20" spans="1:16">
      <c r="A20" s="4" t="s">
        <v>208</v>
      </c>
      <c r="G20" s="7" t="n">
        <v>24495</v>
      </c>
    </row>
    <row r="21" spans="1:16">
      <c r="A21" s="4" t="s">
        <v>164</v>
      </c>
      <c r="B21" s="7" t="n">
        <v>350986</v>
      </c>
      <c r="C21" s="7" t="n">
        <v>6441</v>
      </c>
      <c r="D21" s="6" t="n">
        <v>20214</v>
      </c>
      <c r="F21" s="7" t="n">
        <v>341192</v>
      </c>
      <c r="G21" s="6" t="n">
        <v>65853</v>
      </c>
      <c r="H21" s="7" t="n">
        <v>120536</v>
      </c>
    </row>
    <row r="22" spans="1:16">
      <c r="A22" s="4" t="s">
        <v>209</v>
      </c>
      <c r="D22" s="7" t="n">
        <v>288</v>
      </c>
      <c r="E22" s="7" t="n">
        <v>1289</v>
      </c>
      <c r="G22" s="7" t="n">
        <v>285</v>
      </c>
    </row>
  </sheetData>
  <mergeCells count="3">
    <mergeCell ref="A1:A2"/>
    <mergeCell ref="B1:E1"/>
    <mergeCell ref="F1:H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0</v>
      </c>
      <c r="B1" s="2" t="s">
        <v>1</v>
      </c>
      <c r="C1" s="2" t="s">
        <v>147</v>
      </c>
    </row>
    <row r="2" spans="1:3">
      <c r="B2" s="2" t="s">
        <v>2</v>
      </c>
      <c r="C2" s="2" t="s">
        <v>28</v>
      </c>
    </row>
    <row r="3" spans="1:3">
      <c r="A3" s="3" t="s">
        <v>127</v>
      </c>
    </row>
    <row r="4" spans="1:3">
      <c r="A4" s="4" t="s">
        <v>211</v>
      </c>
      <c r="B4" s="7" t="n">
        <v>350986</v>
      </c>
      <c r="C4" s="7" t="n">
        <v>-341192</v>
      </c>
    </row>
    <row r="5" spans="1:3">
      <c r="A5" s="4" t="s">
        <v>212</v>
      </c>
      <c r="B5" s="7" t="n">
        <v>140263</v>
      </c>
      <c r="C5" s="7" t="n">
        <v>491249</v>
      </c>
    </row>
    <row r="6" spans="1:3">
      <c r="A6" s="4" t="s">
        <v>213</v>
      </c>
      <c r="B6" s="11" t="n">
        <v>0.0144</v>
      </c>
    </row>
    <row r="7" spans="1:3">
      <c r="A7" s="4" t="s">
        <v>214</v>
      </c>
      <c r="B7" s="11" t="n">
        <v>0.0285</v>
      </c>
    </row>
    <row r="8" spans="1:3">
      <c r="A8" s="4" t="s">
        <v>215</v>
      </c>
      <c r="B8" s="4" t="s">
        <v>216</v>
      </c>
    </row>
    <row r="9" spans="1:3">
      <c r="A9" s="4" t="s">
        <v>217</v>
      </c>
      <c r="B9" s="4" t="s">
        <v>218</v>
      </c>
    </row>
    <row r="10" spans="1:3">
      <c r="A10" s="4" t="s">
        <v>219</v>
      </c>
      <c r="B10" s="4" t="s">
        <v>220</v>
      </c>
    </row>
    <row r="11" spans="1:3">
      <c r="A11" s="4" t="s">
        <v>221</v>
      </c>
      <c r="B11" s="9" t="n">
        <v>0.8</v>
      </c>
    </row>
    <row r="12" spans="1:3">
      <c r="A12" s="4" t="s">
        <v>222</v>
      </c>
      <c r="B12" s="4" t="s">
        <v>223</v>
      </c>
    </row>
    <row r="13" spans="1:3">
      <c r="A13" s="4" t="s">
        <v>224</v>
      </c>
      <c r="B13" s="4" t="s">
        <v>225</v>
      </c>
    </row>
    <row r="14" spans="1:3">
      <c r="A14" s="4" t="s">
        <v>226</v>
      </c>
      <c r="B1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228</v>
      </c>
      <c r="B1" s="2" t="s">
        <v>1</v>
      </c>
      <c r="C1" s="2" t="s">
        <v>147</v>
      </c>
    </row>
    <row r="2" spans="1:3">
      <c r="B2" s="2" t="s">
        <v>2</v>
      </c>
      <c r="C2" s="2" t="s">
        <v>28</v>
      </c>
    </row>
    <row r="3" spans="1:3">
      <c r="A3" s="3" t="s">
        <v>229</v>
      </c>
    </row>
    <row r="4" spans="1:3">
      <c r="A4" s="4" t="s">
        <v>230</v>
      </c>
      <c r="B4" s="7" t="n">
        <v>140263</v>
      </c>
      <c r="C4" s="7" t="n">
        <v>491249</v>
      </c>
    </row>
    <row r="5" spans="1:3">
      <c r="A5" s="4" t="s">
        <v>231</v>
      </c>
      <c r="B5" s="7" t="n">
        <v>-3509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 customWidth="1" max="6" min="6" width="14"/>
  </cols>
  <sheetData>
    <row r="1" spans="1:6">
      <c r="A1" s="1" t="s">
        <v>232</v>
      </c>
      <c r="B1" s="2" t="s">
        <v>1</v>
      </c>
      <c r="D1" s="2" t="s">
        <v>147</v>
      </c>
    </row>
    <row r="2" spans="1:6">
      <c r="B2" s="2" t="s">
        <v>2</v>
      </c>
      <c r="C2" s="2" t="s">
        <v>67</v>
      </c>
      <c r="D2" s="2" t="s">
        <v>28</v>
      </c>
      <c r="E2" s="2" t="s">
        <v>158</v>
      </c>
      <c r="F2" s="2" t="s">
        <v>160</v>
      </c>
    </row>
    <row r="3" spans="1:6">
      <c r="A3" s="3" t="s">
        <v>131</v>
      </c>
    </row>
    <row r="4" spans="1:6">
      <c r="A4" s="4" t="s">
        <v>233</v>
      </c>
      <c r="B4" s="7" t="n">
        <v>111994</v>
      </c>
      <c r="D4" s="7" t="n">
        <v>5000</v>
      </c>
    </row>
    <row r="5" spans="1:6">
      <c r="A5" s="4" t="s">
        <v>234</v>
      </c>
      <c r="B5" s="6" t="n">
        <v>16581</v>
      </c>
      <c r="D5" s="6" t="n">
        <v>25150</v>
      </c>
      <c r="E5" s="7" t="n">
        <v>14367</v>
      </c>
      <c r="F5" s="7" t="n">
        <v>22998</v>
      </c>
    </row>
    <row r="6" spans="1:6">
      <c r="A6" s="4" t="s">
        <v>235</v>
      </c>
      <c r="B6" s="6" t="n">
        <v>-1220377</v>
      </c>
      <c r="D6" s="6" t="n">
        <v>-831233</v>
      </c>
    </row>
    <row r="7" spans="1:6">
      <c r="A7" s="4" t="s">
        <v>236</v>
      </c>
      <c r="B7" s="6" t="n">
        <v>-42081984</v>
      </c>
      <c r="C7" s="7" t="n">
        <v>-51082</v>
      </c>
    </row>
    <row r="8" spans="1:6">
      <c r="A8" s="4" t="s">
        <v>237</v>
      </c>
      <c r="B8" s="6" t="n">
        <v>389144</v>
      </c>
      <c r="D8" s="6" t="n">
        <v>318132</v>
      </c>
    </row>
    <row r="9" spans="1:6">
      <c r="A9" s="4" t="s">
        <v>238</v>
      </c>
      <c r="B9" s="6" t="n">
        <v>75000</v>
      </c>
      <c r="D9" s="6" t="n">
        <v>75000</v>
      </c>
    </row>
    <row r="10" spans="1:6">
      <c r="A10" s="4" t="s">
        <v>239</v>
      </c>
      <c r="B10" s="6" t="n">
        <v>119494</v>
      </c>
      <c r="D10" s="6" t="n">
        <v>837100</v>
      </c>
    </row>
    <row r="11" spans="1:6">
      <c r="A11" s="4" t="s">
        <v>240</v>
      </c>
      <c r="B11" s="6" t="n">
        <v>187439</v>
      </c>
      <c r="D11" s="6" t="n">
        <v>267495</v>
      </c>
    </row>
    <row r="12" spans="1:6">
      <c r="A12" s="4" t="s">
        <v>188</v>
      </c>
      <c r="B12" s="6" t="n">
        <v>949841</v>
      </c>
      <c r="C12" s="7" t="n">
        <v>17640</v>
      </c>
      <c r="D12" s="6" t="n">
        <v>132550</v>
      </c>
    </row>
    <row r="13" spans="1:6">
      <c r="A13" s="4" t="s">
        <v>241</v>
      </c>
      <c r="B13" s="7" t="n">
        <v>49290</v>
      </c>
      <c r="D13" s="7" t="n">
        <v>24527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6"/>
    <col customWidth="1" max="7" min="7" width="16"/>
    <col customWidth="1" max="8" min="8" width="18"/>
    <col customWidth="1" max="9" min="9" width="14"/>
  </cols>
  <sheetData>
    <row r="1" spans="1:9">
      <c r="A1" s="1" t="s">
        <v>242</v>
      </c>
      <c r="B1" s="2" t="s">
        <v>1</v>
      </c>
      <c r="F1" s="2" t="s">
        <v>147</v>
      </c>
      <c r="G1" s="2" t="s">
        <v>171</v>
      </c>
      <c r="H1" s="2" t="s">
        <v>172</v>
      </c>
    </row>
    <row r="2" spans="1:9">
      <c r="B2" s="2" t="s">
        <v>2</v>
      </c>
      <c r="C2" s="2" t="s">
        <v>158</v>
      </c>
      <c r="D2" s="2" t="s">
        <v>159</v>
      </c>
      <c r="E2" s="2" t="s">
        <v>67</v>
      </c>
      <c r="F2" s="2" t="s">
        <v>28</v>
      </c>
      <c r="G2" s="2" t="s">
        <v>180</v>
      </c>
      <c r="H2" s="2" t="s">
        <v>243</v>
      </c>
      <c r="I2" s="2" t="s">
        <v>244</v>
      </c>
    </row>
    <row r="3" spans="1:9">
      <c r="A3" s="3" t="s">
        <v>135</v>
      </c>
    </row>
    <row r="4" spans="1:9">
      <c r="A4" s="4" t="s">
        <v>245</v>
      </c>
      <c r="B4" s="7" t="n">
        <v>75000</v>
      </c>
      <c r="F4" s="7" t="n">
        <v>75000</v>
      </c>
      <c r="I4" s="7" t="n">
        <v>175000</v>
      </c>
    </row>
    <row r="5" spans="1:9">
      <c r="A5" s="4" t="s">
        <v>201</v>
      </c>
      <c r="C5" s="4" t="s">
        <v>202</v>
      </c>
      <c r="D5" s="4" t="s">
        <v>202</v>
      </c>
      <c r="G5" s="4" t="s">
        <v>203</v>
      </c>
      <c r="H5" s="4" t="s">
        <v>204</v>
      </c>
    </row>
    <row r="6" spans="1:9">
      <c r="A6" s="4" t="s">
        <v>246</v>
      </c>
      <c r="B6" s="6" t="n">
        <v>75000</v>
      </c>
      <c r="F6" s="6" t="n">
        <v>75000</v>
      </c>
    </row>
    <row r="7" spans="1:9">
      <c r="A7" s="4" t="s">
        <v>247</v>
      </c>
      <c r="B7" s="6" t="n">
        <v>1496</v>
      </c>
      <c r="E7" s="7" t="n">
        <v>1480</v>
      </c>
      <c r="F7" s="6" t="n">
        <v>6000</v>
      </c>
    </row>
    <row r="8" spans="1:9">
      <c r="A8" s="4" t="s">
        <v>248</v>
      </c>
      <c r="F8" s="6" t="n">
        <v>19491</v>
      </c>
    </row>
    <row r="9" spans="1:9">
      <c r="A9" s="4" t="s">
        <v>249</v>
      </c>
      <c r="B9" s="6" t="n">
        <v>73639</v>
      </c>
    </row>
    <row r="10" spans="1:9">
      <c r="A10" s="4" t="s">
        <v>197</v>
      </c>
      <c r="B10" s="7" t="n">
        <v>20000</v>
      </c>
      <c r="C10" s="7" t="n">
        <v>5000</v>
      </c>
      <c r="D10" s="7" t="n">
        <v>5000</v>
      </c>
      <c r="H10" s="7" t="n">
        <v>792</v>
      </c>
    </row>
    <row r="11" spans="1:9">
      <c r="A11" s="4" t="s">
        <v>250</v>
      </c>
      <c r="F11" s="7" t="n">
        <v>120000</v>
      </c>
      <c r="H11" s="7" t="n">
        <v>120000</v>
      </c>
    </row>
    <row r="12" spans="1:9">
      <c r="A12" s="4" t="s">
        <v>251</v>
      </c>
      <c r="B12" s="4" t="s">
        <v>252</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253</v>
      </c>
      <c r="B1" s="2" t="s">
        <v>254</v>
      </c>
      <c r="C1" s="2" t="s">
        <v>2</v>
      </c>
      <c r="D1" s="2" t="s">
        <v>2</v>
      </c>
      <c r="E1" s="2" t="s">
        <v>255</v>
      </c>
      <c r="F1" s="2" t="s">
        <v>256</v>
      </c>
      <c r="G1" s="2" t="s">
        <v>257</v>
      </c>
    </row>
    <row r="2" spans="1:7">
      <c r="A2" s="3" t="s">
        <v>139</v>
      </c>
    </row>
    <row r="3" spans="1:7">
      <c r="A3" s="4" t="s">
        <v>258</v>
      </c>
      <c r="B3" s="6" t="n">
        <v>500000</v>
      </c>
      <c r="E3" s="6" t="n">
        <v>3000000</v>
      </c>
      <c r="F3" s="6" t="n">
        <v>3000000</v>
      </c>
      <c r="G3" s="6" t="n">
        <v>2965558</v>
      </c>
    </row>
    <row r="4" spans="1:7">
      <c r="A4" s="4" t="s">
        <v>259</v>
      </c>
      <c r="B4" s="7" t="n">
        <v>14250</v>
      </c>
      <c r="E4" s="7" t="n">
        <v>87000</v>
      </c>
      <c r="F4" s="7" t="n">
        <v>87000</v>
      </c>
      <c r="G4" s="7" t="n">
        <v>59311</v>
      </c>
    </row>
    <row r="5" spans="1:7">
      <c r="C5" s="6" t="n">
        <v>13166555</v>
      </c>
      <c r="D5" s="6" t="n">
        <v>10000000</v>
      </c>
    </row>
    <row r="6" spans="1:7">
      <c r="C6" s="7" t="n">
        <v>381830</v>
      </c>
      <c r="D6" s="7" t="n">
        <v>29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260</v>
      </c>
      <c r="B1" s="2" t="s">
        <v>1</v>
      </c>
      <c r="C1" s="2" t="s">
        <v>147</v>
      </c>
    </row>
    <row r="2" spans="1:3">
      <c r="B2" s="2" t="s">
        <v>2</v>
      </c>
      <c r="C2" s="2" t="s">
        <v>28</v>
      </c>
    </row>
    <row r="3" spans="1:3">
      <c r="A3" s="3" t="s">
        <v>143</v>
      </c>
    </row>
    <row r="4" spans="1:3">
      <c r="A4" s="4" t="s">
        <v>261</v>
      </c>
      <c r="B4" s="7" t="n">
        <v>1135</v>
      </c>
      <c r="C4" s="7" t="n">
        <v>1092</v>
      </c>
    </row>
    <row r="5" spans="1:3">
      <c r="A5" s="4" t="s">
        <v>262</v>
      </c>
      <c r="C5" s="7" t="n">
        <v>1500</v>
      </c>
    </row>
    <row r="6" spans="1:3">
      <c r="A6" s="4" t="s">
        <v>263</v>
      </c>
      <c r="C6" s="7" t="n">
        <v>19700</v>
      </c>
    </row>
    <row r="7" spans="1:3">
      <c r="A7" s="4" t="s">
        <v>264</v>
      </c>
      <c r="B7" s="6" t="n">
        <v>19700</v>
      </c>
    </row>
    <row r="8" spans="1:3">
      <c r="A8" s="4" t="s">
        <v>265</v>
      </c>
      <c r="B8" s="7" t="n">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7</v>
      </c>
      <c r="B1" s="2" t="s">
        <v>2</v>
      </c>
      <c r="C1" s="2" t="s">
        <v>28</v>
      </c>
    </row>
    <row r="2" spans="1:3">
      <c r="A2" s="4" t="s">
        <v>58</v>
      </c>
      <c r="B2" s="6" t="n">
        <v>500000000</v>
      </c>
      <c r="C2" s="6" t="n">
        <v>500000000</v>
      </c>
    </row>
    <row r="3" spans="1:3">
      <c r="A3" s="4" t="s">
        <v>59</v>
      </c>
      <c r="B3" s="8" t="n">
        <v>0.001</v>
      </c>
      <c r="C3" s="8" t="n">
        <v>0.001</v>
      </c>
    </row>
    <row r="4" spans="1:3">
      <c r="A4" s="4" t="s">
        <v>60</v>
      </c>
      <c r="B4" s="6" t="n">
        <v>1000000</v>
      </c>
      <c r="C4" s="6" t="n">
        <v>1000000</v>
      </c>
    </row>
    <row r="5" spans="1:3">
      <c r="A5" s="4" t="s">
        <v>61</v>
      </c>
      <c r="B5" s="6" t="n">
        <v>1000000</v>
      </c>
      <c r="C5" s="6" t="n">
        <v>1000000</v>
      </c>
    </row>
    <row r="6" spans="1:3">
      <c r="A6" s="4" t="s">
        <v>62</v>
      </c>
      <c r="B6" s="6" t="n">
        <v>750000000</v>
      </c>
      <c r="C6" s="6" t="n">
        <v>750000000</v>
      </c>
    </row>
    <row r="7" spans="1:3">
      <c r="A7" s="4" t="s">
        <v>63</v>
      </c>
      <c r="B7" s="8" t="n">
        <v>0.001</v>
      </c>
      <c r="C7" s="8" t="n">
        <v>0.001</v>
      </c>
    </row>
    <row r="8" spans="1:3">
      <c r="A8" s="4" t="s">
        <v>64</v>
      </c>
      <c r="B8" s="6" t="n">
        <v>88977720</v>
      </c>
      <c r="C8" s="6" t="n">
        <v>59311165</v>
      </c>
    </row>
    <row r="9" spans="1:3">
      <c r="A9" s="4" t="s">
        <v>65</v>
      </c>
      <c r="B9" s="6" t="n">
        <v>88977720</v>
      </c>
      <c r="C9" s="6" t="n">
        <v>593111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6</v>
      </c>
      <c r="B1" s="2" t="s">
        <v>1</v>
      </c>
    </row>
    <row r="2" spans="1:3">
      <c r="B2" s="2" t="s">
        <v>2</v>
      </c>
      <c r="C2" s="2" t="s">
        <v>67</v>
      </c>
    </row>
    <row r="3" spans="1:3">
      <c r="A3" s="4" t="s">
        <v>68</v>
      </c>
      <c r="B3" s="7" t="n">
        <v>1303290</v>
      </c>
      <c r="C3" s="7" t="n">
        <v>17686</v>
      </c>
    </row>
    <row r="4" spans="1:3">
      <c r="A4" s="4" t="s">
        <v>69</v>
      </c>
      <c r="C4" s="6" t="n">
        <v>23862</v>
      </c>
    </row>
    <row r="5" spans="1:3">
      <c r="A5" s="4" t="s">
        <v>70</v>
      </c>
      <c r="B5" s="6" t="n">
        <v>119494</v>
      </c>
      <c r="C5" s="6" t="n">
        <v>285000</v>
      </c>
    </row>
    <row r="6" spans="1:3">
      <c r="A6" s="4" t="s">
        <v>71</v>
      </c>
      <c r="B6" s="6" t="n">
        <v>-491949</v>
      </c>
      <c r="C6" s="6" t="n">
        <v>-4733</v>
      </c>
    </row>
    <row r="7" spans="1:3">
      <c r="A7" s="4" t="s">
        <v>72</v>
      </c>
      <c r="C7" s="6" t="n">
        <v>-100000</v>
      </c>
    </row>
    <row r="8" spans="1:3">
      <c r="A8" s="4" t="s">
        <v>73</v>
      </c>
      <c r="B8" s="6" t="n">
        <v>930835</v>
      </c>
      <c r="C8" s="6" t="n">
        <v>221815</v>
      </c>
    </row>
    <row r="9" spans="1:3">
      <c r="A9" s="3" t="s">
        <v>74</v>
      </c>
    </row>
    <row r="10" spans="1:3">
      <c r="A10" s="4" t="s">
        <v>75</v>
      </c>
      <c r="B10" s="6" t="n">
        <v>36689</v>
      </c>
      <c r="C10" s="6" t="n">
        <v>36286</v>
      </c>
    </row>
    <row r="11" spans="1:3">
      <c r="A11" s="4" t="s">
        <v>76</v>
      </c>
      <c r="B11" s="6" t="n">
        <v>949841</v>
      </c>
      <c r="C11" s="6" t="n">
        <v>17640</v>
      </c>
    </row>
    <row r="12" spans="1:3">
      <c r="A12" s="4" t="s">
        <v>77</v>
      </c>
      <c r="B12" s="6" t="n">
        <v>525069</v>
      </c>
      <c r="C12" s="6" t="n">
        <v>113319</v>
      </c>
    </row>
    <row r="13" spans="1:3">
      <c r="A13" s="4" t="s">
        <v>78</v>
      </c>
      <c r="B13" s="6" t="n">
        <v>187439</v>
      </c>
      <c r="C13" s="6" t="n">
        <v>67352</v>
      </c>
    </row>
    <row r="14" spans="1:3">
      <c r="A14" s="4" t="s">
        <v>79</v>
      </c>
      <c r="B14" s="6" t="n">
        <v>51293</v>
      </c>
      <c r="C14" s="6" t="n">
        <v>42147</v>
      </c>
    </row>
    <row r="15" spans="1:3">
      <c r="A15" s="4" t="s">
        <v>80</v>
      </c>
      <c r="B15" s="6" t="n">
        <v>1750331</v>
      </c>
      <c r="C15" s="6" t="n">
        <v>276744</v>
      </c>
    </row>
    <row r="16" spans="1:3">
      <c r="A16" s="4" t="s">
        <v>81</v>
      </c>
      <c r="B16" s="6" t="n">
        <v>-819496</v>
      </c>
      <c r="C16" s="6" t="n">
        <v>-54929</v>
      </c>
    </row>
    <row r="17" spans="1:3">
      <c r="A17" s="3" t="s">
        <v>82</v>
      </c>
    </row>
    <row r="18" spans="1:3">
      <c r="A18" s="4" t="s">
        <v>83</v>
      </c>
      <c r="B18" s="6" t="n">
        <v>350986</v>
      </c>
      <c r="C18" s="6" t="n">
        <v>107289</v>
      </c>
    </row>
    <row r="19" spans="1:3">
      <c r="A19" s="4" t="s">
        <v>84</v>
      </c>
      <c r="C19" s="6" t="n">
        <v>3061</v>
      </c>
    </row>
    <row r="20" spans="1:3">
      <c r="A20" s="4" t="s">
        <v>85</v>
      </c>
      <c r="B20" s="6" t="n">
        <v>-28196</v>
      </c>
      <c r="C20" s="6" t="n">
        <v>-232570</v>
      </c>
    </row>
    <row r="21" spans="1:3">
      <c r="A21" s="4" t="s">
        <v>86</v>
      </c>
      <c r="B21" s="6" t="n">
        <v>-389144</v>
      </c>
      <c r="C21" s="6" t="n">
        <v>51082</v>
      </c>
    </row>
    <row r="22" spans="1:3">
      <c r="A22" s="4" t="s">
        <v>87</v>
      </c>
      <c r="B22" s="6" t="n">
        <v>-66354</v>
      </c>
      <c r="C22" s="6" t="n">
        <v>-71138</v>
      </c>
    </row>
    <row r="23" spans="1:3">
      <c r="A23" s="4" t="s">
        <v>88</v>
      </c>
      <c r="B23" s="7" t="n">
        <v>-885850</v>
      </c>
      <c r="C23" s="7" t="n">
        <v>-126067</v>
      </c>
    </row>
    <row r="24" spans="1:3">
      <c r="A24" s="4" t="s">
        <v>89</v>
      </c>
      <c r="B24" s="9" t="n">
        <v>-0.01</v>
      </c>
      <c r="C24" s="7" t="n">
        <v>0</v>
      </c>
    </row>
    <row r="25" spans="1:3">
      <c r="A25" s="4" t="s">
        <v>90</v>
      </c>
      <c r="B25" s="6" t="n">
        <v>63979657</v>
      </c>
      <c r="C25" s="6" t="n">
        <v>283567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93</v>
      </c>
      <c r="B4" s="7" t="n">
        <v>-885850</v>
      </c>
      <c r="C4" s="7" t="n">
        <v>-126067</v>
      </c>
    </row>
    <row r="5" spans="1:3">
      <c r="A5" s="3" t="s">
        <v>94</v>
      </c>
    </row>
    <row r="6" spans="1:3">
      <c r="A6" s="4" t="s">
        <v>95</v>
      </c>
      <c r="C6" s="6" t="n">
        <v>161363</v>
      </c>
    </row>
    <row r="7" spans="1:3">
      <c r="A7" s="4" t="s">
        <v>96</v>
      </c>
      <c r="B7" s="6" t="n">
        <v>36689</v>
      </c>
      <c r="C7" s="6" t="n">
        <v>36286</v>
      </c>
    </row>
    <row r="8" spans="1:3">
      <c r="A8" s="4" t="s">
        <v>97</v>
      </c>
      <c r="C8" s="6" t="n">
        <v>1289</v>
      </c>
    </row>
    <row r="9" spans="1:3">
      <c r="A9" s="4" t="s">
        <v>98</v>
      </c>
      <c r="B9" s="6" t="n">
        <v>389144</v>
      </c>
    </row>
    <row r="10" spans="1:3">
      <c r="A10" s="4" t="s">
        <v>99</v>
      </c>
      <c r="C10" s="6" t="n">
        <v>53000</v>
      </c>
    </row>
    <row r="11" spans="1:3">
      <c r="A11" s="4" t="s">
        <v>83</v>
      </c>
      <c r="B11" s="6" t="n">
        <v>-350986</v>
      </c>
      <c r="C11" s="6" t="n">
        <v>-107289</v>
      </c>
    </row>
    <row r="12" spans="1:3">
      <c r="A12" s="4" t="s">
        <v>84</v>
      </c>
      <c r="C12" s="6" t="n">
        <v>3061</v>
      </c>
    </row>
    <row r="13" spans="1:3">
      <c r="A13" s="4" t="s">
        <v>100</v>
      </c>
      <c r="B13" s="6" t="n">
        <v>1496</v>
      </c>
      <c r="C13" s="6" t="n">
        <v>1480</v>
      </c>
    </row>
    <row r="14" spans="1:3">
      <c r="A14" s="4" t="s">
        <v>45</v>
      </c>
      <c r="B14" s="6" t="n">
        <v>-42081984</v>
      </c>
      <c r="C14" s="6" t="n">
        <v>-51082</v>
      </c>
    </row>
    <row r="15" spans="1:3">
      <c r="A15" s="4" t="s">
        <v>101</v>
      </c>
      <c r="B15" s="6" t="n">
        <v>919392</v>
      </c>
    </row>
    <row r="16" spans="1:3">
      <c r="A16" s="3" t="s">
        <v>102</v>
      </c>
    </row>
    <row r="17" spans="1:3">
      <c r="A17" s="4" t="s">
        <v>31</v>
      </c>
      <c r="B17" s="6" t="n">
        <v>373221</v>
      </c>
      <c r="C17" s="6" t="n">
        <v>-17500</v>
      </c>
    </row>
    <row r="18" spans="1:3">
      <c r="A18" s="4" t="s">
        <v>32</v>
      </c>
      <c r="B18" s="6" t="n">
        <v>-106994</v>
      </c>
      <c r="C18" s="6" t="n">
        <v>30000</v>
      </c>
    </row>
    <row r="19" spans="1:3">
      <c r="A19" s="4" t="s">
        <v>33</v>
      </c>
      <c r="B19" s="6" t="n">
        <v>-15000</v>
      </c>
    </row>
    <row r="20" spans="1:3">
      <c r="A20" s="4" t="s">
        <v>34</v>
      </c>
      <c r="B20" s="6" t="n">
        <v>-152332</v>
      </c>
      <c r="C20" s="6" t="n">
        <v>-4717</v>
      </c>
    </row>
    <row r="21" spans="1:3">
      <c r="A21" s="4" t="s">
        <v>35</v>
      </c>
      <c r="B21" s="6" t="n">
        <v>297305</v>
      </c>
    </row>
    <row r="22" spans="1:3">
      <c r="A22" s="4" t="s">
        <v>40</v>
      </c>
      <c r="B22" s="6" t="n">
        <v>160563</v>
      </c>
      <c r="C22" s="6" t="n">
        <v>9272</v>
      </c>
    </row>
    <row r="23" spans="1:3">
      <c r="A23" s="4" t="s">
        <v>41</v>
      </c>
      <c r="B23" s="6" t="n">
        <v>-195980</v>
      </c>
      <c r="C23" s="6" t="n">
        <v>-2490</v>
      </c>
    </row>
    <row r="24" spans="1:3">
      <c r="A24" s="4" t="s">
        <v>44</v>
      </c>
      <c r="B24" s="6" t="n">
        <v>-17200</v>
      </c>
      <c r="C24" s="6" t="n">
        <v>-40438</v>
      </c>
    </row>
    <row r="25" spans="1:3">
      <c r="A25" s="4" t="s">
        <v>103</v>
      </c>
      <c r="B25" s="6" t="n">
        <v>453468</v>
      </c>
      <c r="C25" s="6" t="n">
        <v>-59954</v>
      </c>
    </row>
    <row r="26" spans="1:3">
      <c r="A26" s="3" t="s">
        <v>104</v>
      </c>
    </row>
    <row r="27" spans="1:3">
      <c r="A27" s="4" t="s">
        <v>105</v>
      </c>
      <c r="B27" s="6" t="n">
        <v>-19491</v>
      </c>
    </row>
    <row r="28" spans="1:3">
      <c r="A28" s="4" t="s">
        <v>106</v>
      </c>
      <c r="B28" s="6" t="n">
        <v>-90000</v>
      </c>
    </row>
    <row r="29" spans="1:3">
      <c r="A29" s="4" t="s">
        <v>107</v>
      </c>
      <c r="B29" s="6" t="n">
        <v>-109491</v>
      </c>
    </row>
    <row r="30" spans="1:3">
      <c r="A30" s="4" t="s">
        <v>108</v>
      </c>
      <c r="B30" s="6" t="n">
        <v>343977</v>
      </c>
      <c r="C30" s="6" t="n">
        <v>-59954</v>
      </c>
    </row>
    <row r="31" spans="1:3">
      <c r="A31" s="4" t="s">
        <v>109</v>
      </c>
      <c r="B31" s="6" t="n">
        <v>388183</v>
      </c>
      <c r="C31" s="6" t="n">
        <v>189104</v>
      </c>
    </row>
    <row r="32" spans="1:3">
      <c r="A32" s="4" t="s">
        <v>110</v>
      </c>
      <c r="B32" s="7" t="n">
        <v>732160</v>
      </c>
      <c r="C32" s="6" t="n">
        <v>129150</v>
      </c>
    </row>
    <row r="33" spans="1:3">
      <c r="A33" s="3" t="s">
        <v>111</v>
      </c>
    </row>
    <row r="34" spans="1:3">
      <c r="A34" s="4" t="s">
        <v>112</v>
      </c>
      <c r="C34" s="6" t="n">
        <v>21500</v>
      </c>
    </row>
    <row r="35" spans="1:3">
      <c r="A35" s="4" t="s">
        <v>113</v>
      </c>
      <c r="C35" s="7" t="n">
        <v>19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s)</vt:lpstr>
      <vt:lpstr>Statements of Operations (Unaud</vt:lpstr>
      <vt:lpstr>Statements of Cashflows (Unaudi</vt:lpstr>
      <vt:lpstr>1. Nature of Operations and Con</vt:lpstr>
      <vt:lpstr>2. Summary of Significant Accou</vt:lpstr>
      <vt:lpstr>3.Convertible Debenture</vt:lpstr>
      <vt:lpstr>4. Derivative Liabilities</vt:lpstr>
      <vt:lpstr>5. Related Party Transactions</vt:lpstr>
      <vt:lpstr>6. Loans Payable</vt:lpstr>
      <vt:lpstr>7. Common Shares</vt:lpstr>
      <vt:lpstr>8. Commitment and Contingencies</vt:lpstr>
      <vt:lpstr>2. Summary of Significant Acc14</vt:lpstr>
      <vt:lpstr>4. Derivative Liabilities (Tabl</vt:lpstr>
      <vt:lpstr>1. Nature of Operations and C16</vt:lpstr>
      <vt:lpstr>2. Summary of Significant Acc17</vt:lpstr>
      <vt:lpstr>2. Summary of Significant Acc18</vt:lpstr>
      <vt:lpstr>2. Summary of Significant Acc19</vt:lpstr>
      <vt:lpstr>3.Convertible Debenture (Detail</vt:lpstr>
      <vt:lpstr>4. Derivative Liabilities (Deta</vt:lpstr>
      <vt:lpstr>4.  Derivative Liabilities (Det</vt:lpstr>
      <vt:lpstr>5. Related Party Transactions (</vt:lpstr>
      <vt:lpstr>6. Loans Payable (Details)</vt:lpstr>
      <vt:lpstr>7. Common Shares (Details)</vt:lpstr>
      <vt:lpstr>8. Commitment and Contingenci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8:39:59Z</dcterms:created>
  <dcterms:modified xmlns:dcterms="http://purl.org/dc/terms/" xmlns:xsi="http://www.w3.org/2001/XMLSchema-instance" xsi:type="dcterms:W3CDTF">2016-05-20T18:39:59Z</dcterms:modified>
  <dc:title xmlns:dc="http://purl.org/dc/elements/1.1/">Untitled</dc:title>
  <dc:description xmlns:dc="http://purl.org/dc/elements/1.1/"/>
  <dc:subject xmlns:dc="http://purl.org/dc/elements/1.1/"/>
  <cp:keywords/>
  <cp:category/>
</cp:coreProperties>
</file>